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FLAT ROCK CORE INCOME FUND</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814390</t>
        </is>
      </c>
    </row>
    <row r="8">
      <c r="A8" s="4" t="inlineStr">
        <is>
          <t>Document Period End Date</t>
        </is>
      </c>
      <c r="B8" s="4" t="inlineStr">
        <is>
          <t>Dec.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9" customWidth="1" min="1" max="1"/>
    <col width="80" customWidth="1" min="2" max="2"/>
  </cols>
  <sheetData>
    <row r="1">
      <c r="A1" s="1" t="inlineStr">
        <is>
          <t>N-2</t>
        </is>
      </c>
      <c r="B1" s="2" t="inlineStr">
        <is>
          <t>12 Months Ended</t>
        </is>
      </c>
    </row>
    <row r="2">
      <c r="B2" s="2" t="inlineStr">
        <is>
          <t>Dec. 31, 2023 $ / shares</t>
        </is>
      </c>
    </row>
    <row r="3">
      <c r="A3" s="3" t="inlineStr">
        <is>
          <t>Cover [Abstract]</t>
        </is>
      </c>
      <c r="B3" s="4" t="inlineStr">
        <is>
          <t xml:space="preserve"> </t>
        </is>
      </c>
    </row>
    <row r="4">
      <c r="A4" s="4" t="inlineStr">
        <is>
          <t>Entity Central Index Key</t>
        </is>
      </c>
      <c r="B4" s="4" t="inlineStr">
        <is>
          <t>0001814390</t>
        </is>
      </c>
    </row>
    <row r="5">
      <c r="A5" s="4" t="inlineStr">
        <is>
          <t>Amendment Flag</t>
        </is>
      </c>
      <c r="B5" s="4" t="inlineStr">
        <is>
          <t>false</t>
        </is>
      </c>
    </row>
    <row r="6">
      <c r="A6" s="4" t="inlineStr">
        <is>
          <t>Document Type</t>
        </is>
      </c>
      <c r="B6" s="4" t="inlineStr">
        <is>
          <t>N-CSR</t>
        </is>
      </c>
    </row>
    <row r="7">
      <c r="A7" s="4" t="inlineStr">
        <is>
          <t>Entity Registrant Name</t>
        </is>
      </c>
      <c r="B7" s="4" t="inlineStr">
        <is>
          <t>FLAT ROCK CORE INCOME FUND</t>
        </is>
      </c>
    </row>
    <row r="8">
      <c r="A8" s="3" t="inlineStr">
        <is>
          <t>General Description of Registrant [Abstract]</t>
        </is>
      </c>
      <c r="B8" s="4" t="inlineStr">
        <is>
          <t xml:space="preserve"> </t>
        </is>
      </c>
    </row>
    <row r="9">
      <c r="A9" s="4" t="inlineStr">
        <is>
          <t>Investment Objectives and Practices [Text Block]</t>
        </is>
      </c>
      <c r="B9" s="4" t="inlineStr">
        <is>
          <t>INVESTMENT
OBJECTIVE Flat
Rock Core Income Fund’s (the “Fund”) investment objective is the preservation of capital while generating current income
from its debt investments and seeking to maximize the portfolio’s total return.</t>
        </is>
      </c>
    </row>
    <row r="10">
      <c r="A10" s="4" t="inlineStr">
        <is>
          <t>Risk Factors [Table Text Block]</t>
        </is>
      </c>
      <c r="B10" s="4" t="inlineStr">
        <is>
          <t xml:space="preserve"> 8. RISK FACTORS In the normal course of business,
the Fund invests in financial instruments and enters into financial transactions where risk of potential loss exists due to such things
as changes in the market (market risk) or failure or inability of the other party to a transaction to perform (credit and counterparty
risk). See below for a detailed description of select principal risks. The following list is not intended to be a comprehensive listing
of all of the potential risks associated with the Fund. The Fund’s prospectus provides a detailed discussion of the Fund’s
risks. Credit
Risk. Financial strength and solvency
of an issuer are the primary factors influencing credit risk. The Fund could lose money if the issuer or guarantor of a debt security
is unable or unwilling, or is perceived (whether by market participants, rating agencies, pricing services or otherwise) as unable or
unwilling, to make timely principal and/or interest payments, or to otherwise honor its obligations.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yield investments considered speculative in nature and unsecured investments, this risk may
be substantial. The Fund’s right to payment and its security interest, if any, may be subordinated to the payment rights and security
interests of more senior creditors. This risk may also be greater to the extent the Fund uses leverage or derivatives in connection with
the management of the Fund. Changes in the actual or perceived creditworthiness of an issuer, or a downgrade or default affecting any
of the Fund’s securities, could affect the Fund’s performance. Senior
Loans. CLO
Risk. Middle
Market Risk. Global
Markets Risk: businesses
with exposure to the region. Additionally, the Middle East plays a pivotal role in the global energy sector, and prolonged instability
could impact oil prices, leading to increased costs for businesses and consumers. Furthermore, the U.S.’s diplomatic ties and commitments
in the region mean that it might become more directly involved, either diplomatically or militarily, diverting attention and resources.
These and any related events could significantly impact the Fund’s performance and the value of an investment in the Fund, even
if the Fund does not have direct exposure. It is not known how long such impacts, or any future impacts of other significant events described
above, will or would last, but there could be a prolonged period of global economic slowdown, which may impact your Fund investment. Valuation
Risk: Interest
Rate Risk: </t>
        </is>
      </c>
    </row>
    <row r="11">
      <c r="A11" s="4" t="inlineStr">
        <is>
          <t>NAV Per Share</t>
        </is>
      </c>
      <c r="B11" s="5" t="n">
        <v>20.52</v>
      </c>
    </row>
    <row r="12">
      <c r="A12" s="4" t="inlineStr">
        <is>
          <t>Credit Risks [Member]</t>
        </is>
      </c>
      <c r="B12" s="4" t="inlineStr">
        <is>
          <t xml:space="preserve"> </t>
        </is>
      </c>
    </row>
    <row r="13">
      <c r="A13" s="3" t="inlineStr">
        <is>
          <t>General Description of Registrant [Abstract]</t>
        </is>
      </c>
      <c r="B13" s="4" t="inlineStr">
        <is>
          <t xml:space="preserve"> </t>
        </is>
      </c>
    </row>
    <row r="14">
      <c r="A14" s="4" t="inlineStr">
        <is>
          <t>Risk [Text Block]</t>
        </is>
      </c>
      <c r="B14" s="4" t="inlineStr">
        <is>
          <t xml:space="preserve">Credit
Risk. Financial strength and solvency
of an issuer are the primary factors influencing credit risk. The Fund could lose money if the issuer or guarantor of a debt security
is unable or unwilling, or is perceived (whether by market participants, rating agencies, pricing services or otherwise) as unable or
unwilling, to make timely principal and/or interest payments, or to otherwise honor its obligations. Companies in which the Fund invests
could deteriorate as a result of, among other factors, an adverse development in their business, a change in the competitive environment
or an economic downturn. As a result, companies that the Adviser may have expected to be stable may operate, or expect to operate, at
a loss or have significant variations in operating results, may require substantial additional capital to support their operations or
maintain their competitive position, or may otherwise have a weak financial condition or be experiencing financial distress. In addition,
inadequacy of collateral or credit enhancement for a debt obligation may affect its credit risk. Although the Fund may invest in investments
that the Adviser believes are secured by specific collateral, the value of which may exceed the principal amount of the investments at
the time of initial investment, there can be no assurance that the liquidation of any such collateral would satisfy the borrower’s
obligation in the event of non-payment of scheduled interest or principal payments with respect to such investment, or that such collateral
could be readily liquidated. In addition, in the event of bankruptcy of a borrower, the Fund could experience delays or limitations with
respect to its ability to realize the benefits of the collateral securing an investment. Under certain circumstances, collateral securing
an investment may be released without the consent of the Fund. Credit risk
is typically greater for securities with ratings that are below investment grade (commonly referred to as “junk bonds”). Since
the Fund can invest significantly in high-yield investments considered speculative in nature and unsecured investments, this risk may
be substantial. The Fund’s right to payment and its security interest, if any, may be subordinated to the payment rights and security
interests of more senior creditors. This risk may also be greater to the extent the Fund uses leverage or derivatives in connection with
the management of the Fund. Changes in the actual or perceived creditworthiness of an issuer, or a downgrade or default affecting any
of the Fund’s securities, could affect the Fund’s performance. </t>
        </is>
      </c>
    </row>
    <row r="15">
      <c r="A15" s="4" t="inlineStr">
        <is>
          <t>Senior Loans [Member]</t>
        </is>
      </c>
      <c r="B15" s="4" t="inlineStr">
        <is>
          <t xml:space="preserve"> </t>
        </is>
      </c>
    </row>
    <row r="16">
      <c r="A16" s="3" t="inlineStr">
        <is>
          <t>General Description of Registrant [Abstract]</t>
        </is>
      </c>
      <c r="B16" s="4" t="inlineStr">
        <is>
          <t xml:space="preserve"> </t>
        </is>
      </c>
    </row>
    <row r="17">
      <c r="A17" s="4" t="inlineStr">
        <is>
          <t>Risk [Text Block]</t>
        </is>
      </c>
      <c r="B17" s="4" t="inlineStr">
        <is>
          <t xml:space="preserve">Senior
Loans. </t>
        </is>
      </c>
    </row>
    <row r="18">
      <c r="A18" s="4" t="inlineStr">
        <is>
          <t>CLO Risk [Member]</t>
        </is>
      </c>
      <c r="B18" s="4" t="inlineStr">
        <is>
          <t xml:space="preserve"> </t>
        </is>
      </c>
    </row>
    <row r="19">
      <c r="A19" s="3" t="inlineStr">
        <is>
          <t>General Description of Registrant [Abstract]</t>
        </is>
      </c>
      <c r="B19" s="4" t="inlineStr">
        <is>
          <t xml:space="preserve"> </t>
        </is>
      </c>
    </row>
    <row r="20">
      <c r="A20" s="4" t="inlineStr">
        <is>
          <t>Risk [Text Block]</t>
        </is>
      </c>
      <c r="B20" s="4" t="inlineStr">
        <is>
          <t xml:space="preserve">CLO
Risk. </t>
        </is>
      </c>
    </row>
    <row r="21">
      <c r="A21" s="4" t="inlineStr">
        <is>
          <t>Middle Market Risk [Member]</t>
        </is>
      </c>
      <c r="B21" s="4" t="inlineStr">
        <is>
          <t xml:space="preserve"> </t>
        </is>
      </c>
    </row>
    <row r="22">
      <c r="A22" s="3" t="inlineStr">
        <is>
          <t>General Description of Registrant [Abstract]</t>
        </is>
      </c>
      <c r="B22" s="4" t="inlineStr">
        <is>
          <t xml:space="preserve"> </t>
        </is>
      </c>
    </row>
    <row r="23">
      <c r="A23" s="4" t="inlineStr">
        <is>
          <t>Risk [Text Block]</t>
        </is>
      </c>
      <c r="B23" s="4" t="inlineStr">
        <is>
          <t xml:space="preserve">Middle
Market Risk. </t>
        </is>
      </c>
    </row>
    <row r="24">
      <c r="A24" s="4" t="inlineStr">
        <is>
          <t>Global Markets Risk [Member]</t>
        </is>
      </c>
      <c r="B24" s="4" t="inlineStr">
        <is>
          <t xml:space="preserve"> </t>
        </is>
      </c>
    </row>
    <row r="25">
      <c r="A25" s="3" t="inlineStr">
        <is>
          <t>General Description of Registrant [Abstract]</t>
        </is>
      </c>
      <c r="B25" s="4" t="inlineStr">
        <is>
          <t xml:space="preserve"> </t>
        </is>
      </c>
    </row>
    <row r="26">
      <c r="A26" s="4" t="inlineStr">
        <is>
          <t>Risk [Text Block]</t>
        </is>
      </c>
      <c r="B26" s="4" t="inlineStr">
        <is>
          <t xml:space="preserve">Global
Markets Risk: businesses
with exposure to the region. Additionally, the Middle East plays a pivotal role in the global energy sector, and prolonged instability
could impact oil prices, leading to increased costs for businesses and consumers. Furthermore, the U.S.’s diplomatic ties and commitments
in the region mean that it might become more directly involved, either diplomatically or militarily, diverting attention and resources.
These and any related events could significantly impact the Fund’s performance and the value of an investment in the Fund, even
if the Fund does not have direct exposure. It is not known how long such impacts, or any future impacts of other significant events described
above, will or would last, but there could be a prolonged period of global economic slowdown, which may impact your Fund investment. </t>
        </is>
      </c>
    </row>
    <row r="27">
      <c r="A27" s="4" t="inlineStr">
        <is>
          <t>Valuation Risk [Member]</t>
        </is>
      </c>
      <c r="B27" s="4" t="inlineStr">
        <is>
          <t xml:space="preserve"> </t>
        </is>
      </c>
    </row>
    <row r="28">
      <c r="A28" s="3" t="inlineStr">
        <is>
          <t>General Description of Registrant [Abstract]</t>
        </is>
      </c>
      <c r="B28" s="4" t="inlineStr">
        <is>
          <t xml:space="preserve"> </t>
        </is>
      </c>
    </row>
    <row r="29">
      <c r="A29" s="4" t="inlineStr">
        <is>
          <t>Risk [Text Block]</t>
        </is>
      </c>
      <c r="B29" s="4" t="inlineStr">
        <is>
          <t xml:space="preserve">Valuation
Risk: </t>
        </is>
      </c>
    </row>
    <row r="30">
      <c r="A30" s="4" t="inlineStr">
        <is>
          <t>Interest Rate Risk [Member]</t>
        </is>
      </c>
      <c r="B30" s="4" t="inlineStr">
        <is>
          <t xml:space="preserve"> </t>
        </is>
      </c>
    </row>
    <row r="31">
      <c r="A31" s="3" t="inlineStr">
        <is>
          <t>General Description of Registrant [Abstract]</t>
        </is>
      </c>
      <c r="B31" s="4" t="inlineStr">
        <is>
          <t xml:space="preserve"> </t>
        </is>
      </c>
    </row>
    <row r="32">
      <c r="A32" s="4" t="inlineStr">
        <is>
          <t>Risk [Text Block]</t>
        </is>
      </c>
      <c r="B32" s="4" t="inlineStr">
        <is>
          <t xml:space="preserve">Interest
Rate Ris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2:05:05Z</dcterms:created>
  <dcterms:modified xmlns:dcterms="http://purl.org/dc/terms/" xmlns:xsi="http://www.w3.org/2001/XMLSchema-instance" xsi:type="dcterms:W3CDTF">2024-03-07T22:05:05Z</dcterms:modified>
</cp:coreProperties>
</file>